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STMENT" sheetId="9" state="visible" r:id="rId9"/>
    <sheet xmlns:r="http://schemas.openxmlformats.org/officeDocument/2006/relationships" name="CONVERTIBLE NOTE"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VESTMENT (Tables)" sheetId="15" state="visible" r:id="rId15"/>
    <sheet xmlns:r="http://schemas.openxmlformats.org/officeDocument/2006/relationships" name="NATURE OF OPERATIONS AND BASI16" sheetId="16" state="visible" r:id="rId16"/>
    <sheet xmlns:r="http://schemas.openxmlformats.org/officeDocument/2006/relationships" name="SUMMARY OF SIGNIFICANT ACCOUN17" sheetId="17" state="visible" r:id="rId17"/>
    <sheet xmlns:r="http://schemas.openxmlformats.org/officeDocument/2006/relationships" name="INVESTMENTS (Details)" sheetId="18" state="visible" r:id="rId18"/>
    <sheet xmlns:r="http://schemas.openxmlformats.org/officeDocument/2006/relationships" name="INVESTMENTS (Details Narrative)" sheetId="19" state="visible" r:id="rId19"/>
    <sheet xmlns:r="http://schemas.openxmlformats.org/officeDocument/2006/relationships" name="CONVERTIBLE NOTE (Details Narra" sheetId="20" state="visible" r:id="rId20"/>
    <sheet xmlns:r="http://schemas.openxmlformats.org/officeDocument/2006/relationships" name="EQUITY (Details Narrative)"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59">
  <si>
    <t>Document and Entity Information - shares</t>
  </si>
  <si>
    <t>3 Months Ended</t>
  </si>
  <si>
    <t>Jun. 30, 2018</t>
  </si>
  <si>
    <t>Aug. 12, 2018</t>
  </si>
  <si>
    <t>Document And Entity Information</t>
  </si>
  <si>
    <t>Entity Registrant Name</t>
  </si>
  <si>
    <t>APPLIED BIOSCIENCES CORP.</t>
  </si>
  <si>
    <t>Entity Central Index Key</t>
  </si>
  <si>
    <t>Document Type</t>
  </si>
  <si>
    <t>10-Q</t>
  </si>
  <si>
    <t>Document Period End Date</t>
  </si>
  <si>
    <t>Jun. 30,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Mar. 31, 2018</t>
  </si>
  <si>
    <t>Current Assets</t>
  </si>
  <si>
    <t>Cash</t>
  </si>
  <si>
    <t>Accounts receivable, net of allowance of $724 and $2,227 at June 30, 2018 (unaudited) and March 31, 2018, respectively</t>
  </si>
  <si>
    <t>Inventory</t>
  </si>
  <si>
    <t>Prepaids and other current assets</t>
  </si>
  <si>
    <t>Total Current Assets</t>
  </si>
  <si>
    <t>Property and equipment, net</t>
  </si>
  <si>
    <t>Equity investments</t>
  </si>
  <si>
    <t>Other asset</t>
  </si>
  <si>
    <t>TOTAL ASSETS</t>
  </si>
  <si>
    <t>Current Liabilities</t>
  </si>
  <si>
    <t>Accounts payable</t>
  </si>
  <si>
    <t>Convertible note payable, net of debt discount of $26,906 at June 30, 2018</t>
  </si>
  <si>
    <t xml:space="preserve"> </t>
  </si>
  <si>
    <t>Accrued expenses</t>
  </si>
  <si>
    <t>Total Current Liabilities</t>
  </si>
  <si>
    <t>Stockholders' Equity</t>
  </si>
  <si>
    <t>Preferred stock; $0.00001 par value; 5,000,000 shares authorized; none issued and outstanding at June 30, 2018 (unaudited) and March 31, 2018</t>
  </si>
  <si>
    <t>Common stock; $0.00001 par value; 200,000,000 shares authorized; 10,664,610 and 10,499,610 issued and outstanding at June 30, 2018 (unaudited) and March 31, 2018, respectively</t>
  </si>
  <si>
    <t>Additional paid in capital</t>
  </si>
  <si>
    <t>Common stock to be issued, 272,640 and 200,000 shares at June 30, 2018 (unaudited) and March 31, 2018, respectively</t>
  </si>
  <si>
    <t>Accumulated deficit</t>
  </si>
  <si>
    <t>Total Applied BioSciences Corp. Stockholders' Equity</t>
  </si>
  <si>
    <t>Non-controlling deficit</t>
  </si>
  <si>
    <t>Total Stockholders' Equity</t>
  </si>
  <si>
    <t>TOTAL LIABILITIES AND STOCKHOLDERS' EQUITY</t>
  </si>
  <si>
    <t>CONDENSED CONSOLIDATED BALANCE SHEETS (Parenthetical) - USD ($)</t>
  </si>
  <si>
    <t>Accounts receivable, net of allowance</t>
  </si>
  <si>
    <t>Convertible note payable net of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mmon stock shares to be issued</t>
  </si>
  <si>
    <t>CONDENSED CONSOLIDATED STATEMENTS OF OPERATIONS (Unaudited) - USD ($)</t>
  </si>
  <si>
    <t>Jun. 30, 2017</t>
  </si>
  <si>
    <t>Condensed Consolidated Statements Of Operations</t>
  </si>
  <si>
    <t>PRODUCT REVENUE, NET</t>
  </si>
  <si>
    <t>COST OF REVENUE, PRODUCT</t>
  </si>
  <si>
    <t>GROSS (LOSS) MARGIN</t>
  </si>
  <si>
    <t>EXPENSES</t>
  </si>
  <si>
    <t>Sales and marketing</t>
  </si>
  <si>
    <t>General and administrative</t>
  </si>
  <si>
    <t>Depreciation and Amortization</t>
  </si>
  <si>
    <t>TOTAL OPERATING EXPENSES</t>
  </si>
  <si>
    <t>OPERATING LOSS</t>
  </si>
  <si>
    <t>Other Income (Expense)</t>
  </si>
  <si>
    <t>Unrecognized gain on equity investments</t>
  </si>
  <si>
    <t>Interest Expense</t>
  </si>
  <si>
    <t>NET LOSS</t>
  </si>
  <si>
    <t>Less: Net loss attributable to non controlling interest</t>
  </si>
  <si>
    <t>NET LOSS ATTRIBUTABLE TO APPLIED BIOSCIENCES CORP.</t>
  </si>
  <si>
    <t>LOSS PER COMMON SHARE</t>
  </si>
  <si>
    <t>WEIGHTED AVERAGE SHARES OUTSTANDING</t>
  </si>
  <si>
    <t>Basic and diluted</t>
  </si>
  <si>
    <t>CONDENSED CONSOLIDATED STATEMENT OF STOCKHOLDERS' EQUITY (UNAUDITED) - 3 months ended Jun. 30, 2018 - USD ($)</t>
  </si>
  <si>
    <t>Common Stock $0.00001 Par</t>
  </si>
  <si>
    <t>Common Stock to be Issued</t>
  </si>
  <si>
    <t>Additional Paid-In Capital</t>
  </si>
  <si>
    <t>Non-Controlling Interest</t>
  </si>
  <si>
    <t>Accumulated Deficit</t>
  </si>
  <si>
    <t>Total</t>
  </si>
  <si>
    <t>Beginning Balance, Shares at Mar. 31, 2018</t>
  </si>
  <si>
    <t>Beginning Balance, Amount at Mar. 31, 2018</t>
  </si>
  <si>
    <t>Issuance of common stock previously committed but not issued, Share</t>
  </si>
  <si>
    <t>Issuance of common stock previously committed but not issued, Amount</t>
  </si>
  <si>
    <t>Issuance of common stock for cash, Share</t>
  </si>
  <si>
    <t>Issuance of common stock for cash, Amount</t>
  </si>
  <si>
    <t>Fair value of shares issued to consultants for services, Share</t>
  </si>
  <si>
    <t>Fair value of shares issued to consultants for services, Amount</t>
  </si>
  <si>
    <t>Fair value of shares issued to advisory board member, Share</t>
  </si>
  <si>
    <t>Fair value of shares issued to advisory board member, Amount</t>
  </si>
  <si>
    <t>Beneficial conversion feature associated with a convertible note</t>
  </si>
  <si>
    <t>Net loss</t>
  </si>
  <si>
    <t>Ending Balance, Shares at Jun. 30, 2018</t>
  </si>
  <si>
    <t>Ending Balance, Amount at Jun. 30, 2018</t>
  </si>
  <si>
    <t>CONDENSED CONSOLIDATED STATEMENTS OF CASH FLOWS (Unaudited) - USD ($)</t>
  </si>
  <si>
    <t>CASH FLOWS FROM OPERATING ACTIVITIES</t>
  </si>
  <si>
    <t>Adjustment to reconcile net loss to net cash used in operating activities:</t>
  </si>
  <si>
    <t>Non-cash interest expense</t>
  </si>
  <si>
    <t>Fair value of shares issued to consultants</t>
  </si>
  <si>
    <t>Depreciation</t>
  </si>
  <si>
    <t>Amortization of intangible</t>
  </si>
  <si>
    <t>Changes in operating assets and liabilities</t>
  </si>
  <si>
    <t>Accounts receivable</t>
  </si>
  <si>
    <t>Prepaid and other current assets</t>
  </si>
  <si>
    <t>Accounts payable and accrued expenses</t>
  </si>
  <si>
    <t>Net cash used in operating activities</t>
  </si>
  <si>
    <t>CASH FLOWS FROM INVESTING ACTIVITIES</t>
  </si>
  <si>
    <t>Acquisition of equity investment</t>
  </si>
  <si>
    <t>Net cash used in investing activities</t>
  </si>
  <si>
    <t>CASH FLOW FROM FINANCING ACTIVITIES</t>
  </si>
  <si>
    <t>Issuance of convertible note</t>
  </si>
  <si>
    <t>Issuance of common stock for cash</t>
  </si>
  <si>
    <t>Net cash provided by financing activities</t>
  </si>
  <si>
    <t>NET CHANGE IN CASH</t>
  </si>
  <si>
    <t>CASH, BEGINNING OF PERIOD</t>
  </si>
  <si>
    <t>CASH, END OF PERIOD</t>
  </si>
  <si>
    <t>NON-CASH INVESTING AND FINANCING ACTIVITIES</t>
  </si>
  <si>
    <t>Fair value of shares issued to consultants recorded as prepaid</t>
  </si>
  <si>
    <t>Fair value of beneficial conversion feature related to issuance of convertible notes</t>
  </si>
  <si>
    <t>NATURE OF OPERATIONS AND BASIS OF PRESENTATION</t>
  </si>
  <si>
    <t>Notes to Financial Statements</t>
  </si>
  <si>
    <t>NOTE 1 - NATURE OF OPERATIONS AND BASIS OF PRESENTATION</t>
  </si>
  <si>
    <t>Description
of the Company Applied
BioSciences Corp. (formerly First Fixtures, Inc.) was incorporated in the State of Nevada on February 21, 2014 and established
a fiscal year end of March 31. Effective October 24, 2016 the Company changed its name from First Fixtures Inc. to Stony Hill
Corp and on March 6, 2018, the Company changed its name from Stony Hill Corp. to Applied BioSciences Corp. The Company is a diversified
company focused on multiple areas of the medical, bioceutical and pet health industry. As a company in the bioceutical and pet
health industries, the company is currently shipping to the majority of US states, as well as to multiple non-US countries. The
Company is focused on select investment, consumer brands, and partnership opportunities in the recreational, health and wellness,
nutraceutical, and media industries. We
have established key exclusive strategic alliances which serve to help accomplish the task of becoming the market leader. Directly
and through our partners, we sell consumer products including health and wellness creams, tinctures, edibles, confections, clothing,
apparel, and other various branded products. Basis
of presentation – Unaudited Financial Statements The
accompanying unaudited condensed consolidated financial statements of the Company have been prepared in accordance with accounting
principles generally accepted in the United States of America for interim financial information and the rules and regulations
of the Securities and Exchange Commission. Accordingly, the unaudited condensed consolidated financial statements do not include
all information and footnotes required by accounting principles generally accepted in the United States of America for complete
annual financial statements. In the opinion of management, the accompanying unaudited condensed consolidated financial statements
reflect all adjustments, consisting of only normal recurring adjustments, considered necessary for a fair presentation. Interim
operating results are not necessarily indicative of results that may be expected for the fiscal year ending March 31, 2019, or
for any other interim period. These unaudited condensed consolidated financial statements should be read in conjunction with the
Company’s audited financial statements as of and for the year ended March 31, 2018, which are included in the Company’s
Report on Form 10-K for such year filed on June 28, 2018. Going
concern These
condensed statements have been prepared on a going concern basis which assumes the Company will be able to realize its assets
and discharge its liabilities in the normal course of business for the foreseeable future. As reflected in the condensed consolidated
financial statements, the Company incurred a net loss of $401,757 and used $162,036 of cash in operating activities during the
three months ended June 30, 2018. Further, the Company’s independent auditor in their audit report for fiscal year ended
March 31, 2018 expressed substantial doubt about the Company’s ability to continue as a going concern. These and other factors
raise substantial doubt about the Company's ability to continue as a going concern within one year after the date the financial
statements are issued. The financial statements do not include any adjustments that might be necessary should the Company be unable
to continue as a going concern. The
Company’s ability to continue as a going concern is dependent upon its ability to raise additional capital and to ultimately
achieve sustainable revenues and income from operations. During the three months ended June 30, 2018, the Company sold 37,500
shares of its common stock at a price of $2.00 per share for total proceeds of $75,000 and issued a convertible note in the amount
of $29,500 both in private placements to accredited investors. However, the Company will need and is currently working on obtaining
additional funds to operate its business through and beyond the date of this Form 10-Q filing. There is no assurance that such
funds will be available or at terms acceptable to the Company. Even if the Company is able to obtain additional financing, it
may contain undue restrictions and covenants on its operations, in the case of debt financing or cause substantial dilution for
its stockholders in the case of convertible debt and equity financing.</t>
  </si>
  <si>
    <t>SUMMARY OF SIGNIFICANT ACCOUNTING POLICIES</t>
  </si>
  <si>
    <t>NOTE 2 - SUMMARY OF SIGNIFICANT ACCOUNTING POLICIES</t>
  </si>
  <si>
    <t>Principles
of Consolidation The
condensed consolidated financial statements include the accounts of the Company and its wholly owned subsidiaries, Applied Products
LLC, VitaCBD LLC, an 80% owned entity, both Washington limited liability companies and SHL Management LLC, a Nevada limited liability
company. Intercompany transactions and balances have been eliminated in consolidation. Management evaluates its investments on
an individual basis for purposes of determining whether or not consolidation is appropriate. Reclassification
of Certain Prior Year Information The
Company has reclassified prior year sales and marketing expenses of $19,565 that were previously included in general and administrative
expenses in the condensed consolidated statements of operations to conform to the current year presentation. The reclassification
of sales and marketing expenses had no impact on net loss or cash flows. Use
of Estimates and Assumptions Preparation
of the condensed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 Revenue
Recognition The
Company adopted the guidance of ASC 606 on April 1, 2018,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implementation of ASC 606 had no impact on the condensed consolidated financial statements and no cumulative effect adjustment
was recognized. Advertising The
Company expenses advertising costs as incurred. Advertising expense for the three months ended June 30, 2018 and 2017 amounted
to $344,044 and $19,565, respectively, and are included in "Sales and Marketing expenses" in the Condensed Consolidated
Statements of Operations. The majority of these costs were related to stock issuance to a third party. Earnings
(Loss) per Share 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Investments Through
March 31, 2018, the Company used either the equity method or the cost method of accounting. The Company used the equity method
for unconsolidated equity investments in which the Company was considered to have significant influence over the operations of
the investee. The Company used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On
April 1, 2018, the Company adopted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As such, the Company
measures its equity investments at their fair value at end of each reporting period. Investments
accounted for under the equity method or cost method of accounting above are included in the caption "Equity investments"
on the Condensed Consolidated Balance Sheets. Recent
Accounting Pronouncements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VESTMENT</t>
  </si>
  <si>
    <t>NOTE 3 - INVESTMENT</t>
  </si>
  <si>
    <t>Equity
investments relate to purchases of stock in certain entities with ownership percentages of less than 5%. As of March 31, 2018,
these investments were recorded at their cost basis. On April 1, 2018, the Company adopted ASU 2016-01, Financial Instruments
– Overall: Recognition and Measurement of Financial Assets and Financial Liabilities, and as such, these investments were
recorded at their market value as of June 30, 2018. The investments consist of the following:
June
30, 2018 March
31, 2018
(A)
Cannabi-Tech Ltd. $ 68,537 $ 68,237
(B)
Hightimes Holdings Corp. 408,929 250,000
(C)
Precision Cultivation Systems, LLC 50,000 50,000
(D)
Bailey Venture Partners XII LLC 100,000 100,000
$ 627,466 $ 468,537 (A)
In November 2016, the Company purchased 29,571 shares of Preferred A stock of Cannabi-Tech Ltd. (“Cannabi”), at a
price of $1.69086 per share for total investment of $50,000. In October 2017, the Company purchased 7,309 shares of Preferred
A-1 stock of Cannabi at a price of $2.536 per share for total investment of $18,537. As of March 31, 2018, total investment amounted
to $68,537, which accounts for less than 5% in Cannabi. Cannabi is a private company incorporated in the State of Israel that
provides lab-grade medical cannabis quality control testing systems used to test the quality of medical marijuana flowers. The
fair value of the investment at June 30, 2018 approximated its cost basis. (B)
In January 2017, the Company entered in to an agreement to purchase 59,524 shares of Class A common stock at a price of $4.20
per share for total investment of $250,000, which accounts for less than 5% investment in Hightimes Holdings Corp. (“Hightimes”).
Hightimes owns Hight Times Magazine and hosts festivals, events and competitions including the High Times Cannabis Cup and multiple
e-commerce properties, including HighTimes.com, CannabisCup.com and 420.com. As of June 30, 2018, the Company was able to obtain
observable evidence that the investment had a market value of $6.87 per share, or an aggregate value of $408,929. As such, the
Company recorded an unrecognized gain from the change in market value of $158,929 during the period ended June 30, 2018. (C)
In June 2017, the Company entered in a Subscription Agreement to purchase 0.5% interest in Precision Cultivation Systems, LLC
(“Precision”), a limited liability private company incorporated in Delaware, for a purchase price of $50,000. Precision
is developing a growth system that capitalizes on a patent-pending cultivation method that utilizes proprietary irrigation and
root zone conditioning. As part of the Subscription Agreement, $42,500 of the investment is subject to repayment on a pro-rata
basis with other investors who have entered into similar Subscription Agreements. Amounts subject to repayment are solely at the
discretion of Precision. The fair value of the investment at June 30, 2018 approximated its cost basis. (D)
In January 2018, the Company paid $100,000 for the purchase of a Membership Interest in Bailey Venture Partners XII LLC (“Bailey”)
representing less than 5% interest in Bailey. Along with other funds received from third-party investors, Bailey plans to invest
funds received in various strategic investments. The Company recorded this investment at cost and will recognize dividends, if
any, when received, and will recognize gains or loss upon either selling the securities or recognize a loss prior to selling the
securities if there is evidence that the fair market value of the investment has declined to below the recorded historical cost.
The fair value of the investment at June 30, 2018 approximated its cost basis. As
the Company does not participate in the management of these companies nor has the ability to exercise significant influence over
these companies, the Company recorded these investments at cost, and as of April 1, 2018, will adjust the cost basis to market
at the end of each reporting period. Dividends, if any, will be recognized when received.</t>
  </si>
  <si>
    <t>CONVERTIBLE NOTE</t>
  </si>
  <si>
    <t>NOTE 4 - CONVERTIBLE NOTE</t>
  </si>
  <si>
    <t>In June 2018,
the Company issued two separate 8% Convertible Promissory Notes (“Notes”) having a total available principal amount
of $50,000 each of which the Company borrowed $29,500 as of June 30, 2018. All outstanding principal together with interest on
this Note is due and payable on December 31, 2018. The note holder, at its sole discretion and election, may convert any part or
all of the then outstanding principal and/or interest on these Notes into shares of common stock of the Company at a fixed price
per share of $1.00. As the conversion price of $1.00 reflected a price discount below the fair market value of the Company’s
common stock as of the date of the receipt of proceeds, there was deemed a beneficial conversion feature associated with these
Notes. As such, the Company recorded $28,705 in additional paid-in capital and debt discount representing the intrinsic value
of the beneficial conversion feature at the date of the borrowing against the Notes. The value of the beneficial conversion feature
is being amortized over the term of the Notes of which $1,201 was amortized and reflected as interest expense for the three months
ended June 30, 2018. As of June 30, 2018, the unamortized debt discount was $26,906. As of June 30, 2018, the balance of the $29,500
note, net of the unamortized discount of $26,906 was $2,594.</t>
  </si>
  <si>
    <t>RELATED PARTY TRANSACTIONS</t>
  </si>
  <si>
    <t>NOTE 5 - RELATED PARTY TRANSACTIONS</t>
  </si>
  <si>
    <t>In
view of the Company’s limited operations and resources, none of the Company’s directors and/or officers received any
compensation from the Company during the three months ended June 30, 2018.</t>
  </si>
  <si>
    <t>EQUITY</t>
  </si>
  <si>
    <t>NOTE 6 - EQUITY</t>
  </si>
  <si>
    <t>Common
Stock to be Issued On
February 23, 2017, the Company entered into an Asset Purchase Agreement (the “Asset Purchase Agreement”) with mCig,
Inc., a Nevada corporation (“mCig”) consisting of the issuance of an aggregate of 350,000 shares of common stock.
Of the 350,000 shares of common stock consideration, 150,000 shares or $426,000 have not been issued as of March 31, 2018 and
have been included in “Common stock to be issued” in the accompanying condensed consolidated statement of stockholders
equity. During
the three months ended June 30, 2018, the Company issued 50,000 shares of common stock valued at $100,000 which had not been issued
as March 31, 2018 and were reflected in “Common stock to be issued” in the condensed consolidated statement of stockholders
equity. During
the three months ended June 30, 2018, the Company sold 37,500 shares of common stock which had not been issued as of June 30,
2018 and were reflected in “Common stock to be issued” in the condensed consolidated statement of stockholders equity.
The shares were issued at a price of $2.00 per share for total proceeds of $75,000 pursuant to a private placement Subscription
Agreement with accredited investors. The Subscription Agreement offered up to one million shares of the Company’s common
stock at a price per share of $2.00 per share. The Company made this offering solely to accredited investors, as defined under
Rule 501(a) of Regulation D promulgated under the Securities Act of 1933, as amended. Establishment
of Advisory Board and Adoption of Charter On
April 28, 2017, the Company established an advisory board (the “Advisory Board”) and approved and adopted a charter
(the “Advisory Board Charter”) to govern the Advisory Board. The Advisory Board shall be comprised of one or more
directors (“Advisors”), and up to nine independent, non-Board, non-employee members, all of whom shall be appointed
and subject to removal by the Board of Directors at any time. During
the current period ended June 30, 2018, the Company appointed another Advisor to the Advisory Board, which entitled him to an
annual consulting fee 25,000 shares of the Company’s stock for a term of 6 months, with total fair value of $51,000. Shares
Issued for Services During
the three months ended June 30, 2018, the Company issued 90,000 shares of its common stock to two separate consultants with terms
of consulting agreements ranging from six to twelve months. The fair value of these shares totaled $180,000, and was recognized
as general and administrative expenses during the three months ended June 30, 2018 During
the three months ended June 30, 2018, the Company granted 22,407 shares of its common stock to two consultants, with terms of
consulting agreements ranging from six to twelve months. The fair value of these shares totaled $45,926 and was recognized as
general and administrative expenses during the three months ended June 30, 2018. The 22,407 shares of common stock had not been
issued as June 30, 2018 and were reflected in “Common stock to be issued” in the condensed consolidated statement
of stockholders equity.</t>
  </si>
  <si>
    <t>SUBSEQUENT EVENTS</t>
  </si>
  <si>
    <t>NOTE 7 - SUBSEQUENT EVENTS</t>
  </si>
  <si>
    <t>Convertible
Note On
August 1, 2018, the Company issued an 8% Convertible Promissory Note (“Note”) having a total available principal amount
of $100,000. All outstanding principal together with interest on this Note is due and payable on December 31, 2018. The note holder,
at it sold discretion and election, may convert any part or all of the then outstanding principal and/or interest on this Note
into shares of common stock of the Company at a fixed price per share of $1.00. As the conversion price of $1.00 reflected a price
discount below the fair market value of the Company’s common stock as of the date of the receipt of proceeds, the Company
will record a deemed a beneficial conversion feature associated with this Note.</t>
  </si>
  <si>
    <t>SUMMARY OF SIGNIFICANT ACCOUNTING POLICIES (Policies)</t>
  </si>
  <si>
    <t>Summary Of Significant Accounting Policies</t>
  </si>
  <si>
    <t>Principles of Consolidation</t>
  </si>
  <si>
    <t>The
condensed consolidated financial statements include the accounts of the Company and its wholly owned subsidiaries, Applied Products
LLC, VitaCBD LLC, an 80% owned entity, both Washington limited liability companies and SHL Management LLC, a Nevada limited liability
company. Intercompany transactions and balances have been eliminated in consolidation. Management evaluates its investments on
an individual basis for purposes of determining whether or not consolidation is appropriate.</t>
  </si>
  <si>
    <t>Reclassification of Certain Prior Year Information</t>
  </si>
  <si>
    <t>The
Company has reclassified prior year sales and marketing expenses of $19,565 that were previously included in general and administrative
expenses in the condensed consolidated statements of operations to conform to the current year presentation. The reclassification
of sales and marketing expenses had no impact on net loss or cash flows.</t>
  </si>
  <si>
    <t>Use of Estimates and Assumptions</t>
  </si>
  <si>
    <t>Preparation
of the condensed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t>
  </si>
  <si>
    <t>Revenue Recognition</t>
  </si>
  <si>
    <t>The
Company adopted the guidance of ASC 606 on April 1, 2018,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implementation of ASC 606 had no impact on the condensed consolidated financial statements and no cumulative effect adjustment
was recognized.</t>
  </si>
  <si>
    <t>Advertising</t>
  </si>
  <si>
    <t>The
Company expenses advertising costs as incurred. Advertising expense for the three months ended June 30, 2018 and 2017 amounted
to $314,044 and $19,565, respectively, and are included in "Sales and Marketing expenses" in the Condensed Consolidated
Statements of Operations. The majority of these costs were related to stock issuance to a third party.</t>
  </si>
  <si>
    <t>Earnings (Loss) per Share</t>
  </si>
  <si>
    <t>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t>
  </si>
  <si>
    <t>Investments</t>
  </si>
  <si>
    <t>Through
March 31, 2018, the Company used either the equity method or the cost method of accounting. The Company used the equity method
for unconsolidated equity investments in which the Company was considered to have significant influence over the operations of
the investee. The Company used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On
April 1, 2018, the Company adopted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As such, the Company
measures its equity investments at their fair value at end of each reporting period. Investments
accounted for under the equity method or cost method of accounting above are included in the caption "Equity investments"
on the Condensed Consolidated Balance Sheets.</t>
  </si>
  <si>
    <t>Recent Accounting Pronouncements</t>
  </si>
  <si>
    <t>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VESTMENT (Tables)</t>
  </si>
  <si>
    <t>Investment</t>
  </si>
  <si>
    <t>Stock equity investment</t>
  </si>
  <si>
    <t xml:space="preserve">June
30, 2018 March
31, 2018
(A)
Cannabi-Tech Ltd. $ 68,537 $ 68,237
(B)
Hightimes Holdings Corp. 408,929 250,000
(C)
Precision Cultivation Systems, LLC 50,000 50,000
(D)
Bailey Venture Partners XII LLC 100,000 100,000
$ 627,466 $ 468,537 </t>
  </si>
  <si>
    <t>NATURE OF OPERATIONS AND BASIS OF PRESENTATION (Details Narrative) - USD ($)</t>
  </si>
  <si>
    <t>Nature Of Operations And Basis Of Presentation</t>
  </si>
  <si>
    <t>State of incorporation</t>
  </si>
  <si>
    <t>Nevada</t>
  </si>
  <si>
    <t>Date of incorporation</t>
  </si>
  <si>
    <t>Feb. 21,
		2014</t>
  </si>
  <si>
    <t>Common stock, price per share</t>
  </si>
  <si>
    <t>SUMMARY OF SIGNIFICANT ACCOUNTING POLICIES (Details Narrative) - USD ($)</t>
  </si>
  <si>
    <t>Sales and marketing expenses</t>
  </si>
  <si>
    <t>Advertising expenses</t>
  </si>
  <si>
    <t>Applied Products LLC [Member] | VitaCBD LLC [Member]</t>
  </si>
  <si>
    <t>Owned Interest entity</t>
  </si>
  <si>
    <t>80.00%</t>
  </si>
  <si>
    <t>INVESTMENTS (Details) - USD ($)</t>
  </si>
  <si>
    <t>Cannabi-Tech Ltd [Member]</t>
  </si>
  <si>
    <t>Hightimes Holdings Corp [Member]</t>
  </si>
  <si>
    <t>Precision Cultivation Systems, LLC [Member]</t>
  </si>
  <si>
    <t>Bailey Venture Partners XII LLC [Member]</t>
  </si>
  <si>
    <t>INVESTMENTS (Details Narrative) - USD ($)</t>
  </si>
  <si>
    <t>1 Months Ended</t>
  </si>
  <si>
    <t>Jan. 31, 2018</t>
  </si>
  <si>
    <t>Oct. 31, 2017</t>
  </si>
  <si>
    <t>Jan. 31, 2017</t>
  </si>
  <si>
    <t>Nov. 30, 2016</t>
  </si>
  <si>
    <t>Ownership percentages description</t>
  </si>
  <si>
    <t>ownership percentages of less than 5%</t>
  </si>
  <si>
    <t>Cannabi-Tech Ltd. [Member]</t>
  </si>
  <si>
    <t>Market value per share</t>
  </si>
  <si>
    <t>Series A preferred stock [Member]</t>
  </si>
  <si>
    <t>Purchase of stock</t>
  </si>
  <si>
    <t>Stock price per share</t>
  </si>
  <si>
    <t>Total investment</t>
  </si>
  <si>
    <t>Common stock A [Member]</t>
  </si>
  <si>
    <t>Interest rate</t>
  </si>
  <si>
    <t>0.50%</t>
  </si>
  <si>
    <t>Repayment of investment, pro-rata basis</t>
  </si>
  <si>
    <t>representing less than 5% interest in Bailey.</t>
  </si>
  <si>
    <t>CONVERTIBLE NOTE (Details Narrative) - USD ($)</t>
  </si>
  <si>
    <t>Interest expense</t>
  </si>
  <si>
    <t>Unamortized debt discount</t>
  </si>
  <si>
    <t>Convertible note payable, net of debt discount</t>
  </si>
  <si>
    <t>Convertible Promissory Notes [Member]</t>
  </si>
  <si>
    <t>Fixed price per share</t>
  </si>
  <si>
    <t>Conversion price</t>
  </si>
  <si>
    <t>8% Convertible Promissory Notes One [Member]</t>
  </si>
  <si>
    <t>Principal amount</t>
  </si>
  <si>
    <t>8% Convertible Promissory Notes Two [Member]</t>
  </si>
  <si>
    <t>EQUITY (Details Narrative) - USD ($)</t>
  </si>
  <si>
    <t>Feb. 23, 2017</t>
  </si>
  <si>
    <t>Issuance of common stock previously committed but not issued, amount</t>
  </si>
  <si>
    <t>Fair value of shares issued to advisory board member, amount</t>
  </si>
  <si>
    <t>Issuance of common stock for cash, shares</t>
  </si>
  <si>
    <t>Sale of common stock, price per share</t>
  </si>
  <si>
    <t>Fair value of shares issued to consultant, amount</t>
  </si>
  <si>
    <t>Common stock, per share</t>
  </si>
  <si>
    <t>Consulting Services [Member]</t>
  </si>
  <si>
    <t>Fair value of shares issued to consultant, shares</t>
  </si>
  <si>
    <t>Consulting Services One [Member]</t>
  </si>
  <si>
    <t>Minimum [Member] | Consulting Services [Member]</t>
  </si>
  <si>
    <t>Consulting agreement term</t>
  </si>
  <si>
    <t>6 months</t>
  </si>
  <si>
    <t>Maximum [Member] | Consulting Services [Member]</t>
  </si>
  <si>
    <t>12 months</t>
  </si>
  <si>
    <t>Fair value of shares issued to advisory board member, shares</t>
  </si>
  <si>
    <t>Common Stock To Be Issued [Member]</t>
  </si>
  <si>
    <t>Subscription Agreement [Member]</t>
  </si>
  <si>
    <t>Common stock, shares offered</t>
  </si>
  <si>
    <t>mCig LLC [Member]</t>
  </si>
  <si>
    <t>Asset purchase agreement, description</t>
  </si>
  <si>
    <t>350,000shares of common stock consideration, 150,000 shares or $426,000 have not been issuedas of March 31, 2018</t>
  </si>
  <si>
    <t>Aggregate common stock shares issued</t>
  </si>
  <si>
    <t>Two Consultants [Member] | Consulting Agreement [Member] | Common Stock To Be Issued [Member]</t>
  </si>
  <si>
    <t>Common stock to be issued</t>
  </si>
  <si>
    <t>Two Consultants [Member] | Consulting Agreement [Member] | Common Stock To Be Issued [Member] | Minimum [Member]</t>
  </si>
  <si>
    <t>Two Consultants [Member] | Consulting Agreement [Member] | Common Stock To Be Issued [Member] | Maximum [Member]</t>
  </si>
  <si>
    <t>Accredited Investors [Member] | Subscription Agreement [Member]</t>
  </si>
  <si>
    <t>SUBSEQUENT EVENTS (Details Narrative) - Subsequent Event [Member] - 8% Convertible Promissory Note [Member]</t>
  </si>
  <si>
    <t>Aug. 01, 2018USD ($)$ / shares</t>
  </si>
  <si>
    <t>Principal amount | $</t>
  </si>
  <si>
    <t>Due date</t>
  </si>
  <si>
    <t>Dec. 31,
		2018</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5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664610</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78</v>
      </c>
      <c r="B1" s="2" t="s">
        <v>1</v>
      </c>
    </row>
    <row r="2" spans="1:3">
      <c r="B2" s="2" t="s">
        <v>2</v>
      </c>
      <c r="C2" s="2" t="s">
        <v>68</v>
      </c>
    </row>
    <row r="3" spans="1:3">
      <c r="A3" s="3" t="s">
        <v>179</v>
      </c>
    </row>
    <row r="4" spans="1:3">
      <c r="A4" s="4" t="s">
        <v>180</v>
      </c>
      <c r="B4" s="4" t="s">
        <v>181</v>
      </c>
    </row>
    <row r="5" spans="1:3">
      <c r="A5" s="4" t="s">
        <v>182</v>
      </c>
      <c r="B5" s="4" t="s">
        <v>183</v>
      </c>
    </row>
    <row r="6" spans="1:3">
      <c r="A6" s="4" t="s">
        <v>106</v>
      </c>
      <c r="B6" s="7" t="n">
        <v>-401757</v>
      </c>
      <c r="C6" s="7" t="n">
        <v>-197204</v>
      </c>
    </row>
    <row r="7" spans="1:3">
      <c r="A7" s="4" t="s">
        <v>120</v>
      </c>
      <c r="B7" s="7" t="n">
        <v>-162036</v>
      </c>
      <c r="C7" s="5" t="n">
        <v>-61386</v>
      </c>
    </row>
    <row r="8" spans="1:3">
      <c r="A8" s="4" t="s">
        <v>99</v>
      </c>
      <c r="B8" s="5" t="n">
        <v>37500</v>
      </c>
    </row>
    <row r="9" spans="1:3">
      <c r="A9" s="4" t="s">
        <v>126</v>
      </c>
      <c r="B9" s="7" t="n">
        <v>75000</v>
      </c>
      <c r="C9" s="4" t="s">
        <v>42</v>
      </c>
    </row>
    <row r="10" spans="1:3">
      <c r="A10" s="4" t="s">
        <v>184</v>
      </c>
      <c r="B10" s="7" t="n">
        <v>2</v>
      </c>
    </row>
    <row r="11" spans="1:3">
      <c r="A11" s="4" t="s">
        <v>125</v>
      </c>
      <c r="B11" s="7" t="n">
        <v>29500</v>
      </c>
      <c r="C11" s="4" t="s">
        <v>4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5</v>
      </c>
      <c r="B1" s="2" t="s">
        <v>1</v>
      </c>
    </row>
    <row r="2" spans="1:3">
      <c r="B2" s="2" t="s">
        <v>2</v>
      </c>
      <c r="C2" s="2" t="s">
        <v>68</v>
      </c>
    </row>
    <row r="3" spans="1:3">
      <c r="A3" s="4" t="s">
        <v>186</v>
      </c>
      <c r="C3" s="7" t="n">
        <v>19565</v>
      </c>
    </row>
    <row r="4" spans="1:3">
      <c r="A4" s="4" t="s">
        <v>187</v>
      </c>
      <c r="B4" s="7" t="n">
        <v>344044</v>
      </c>
      <c r="C4" s="7" t="n">
        <v>19565</v>
      </c>
    </row>
    <row r="5" spans="1:3">
      <c r="A5" s="4" t="s">
        <v>188</v>
      </c>
    </row>
    <row r="6" spans="1:3">
      <c r="A6" s="4" t="s">
        <v>189</v>
      </c>
      <c r="B6" s="4" t="s">
        <v>19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1</v>
      </c>
      <c r="B1" s="2" t="s">
        <v>2</v>
      </c>
      <c r="C1" s="2" t="s">
        <v>28</v>
      </c>
    </row>
    <row r="2" spans="1:3">
      <c r="A2" s="4" t="s">
        <v>36</v>
      </c>
      <c r="B2" s="7" t="n">
        <v>627466</v>
      </c>
      <c r="C2" s="7" t="n">
        <v>468537</v>
      </c>
    </row>
    <row r="3" spans="1:3">
      <c r="A3" s="4" t="s">
        <v>192</v>
      </c>
    </row>
    <row r="4" spans="1:3">
      <c r="A4" s="4" t="s">
        <v>36</v>
      </c>
      <c r="B4" s="5" t="n">
        <v>68537</v>
      </c>
      <c r="C4" s="5" t="n">
        <v>68237</v>
      </c>
    </row>
    <row r="5" spans="1:3">
      <c r="A5" s="4" t="s">
        <v>193</v>
      </c>
    </row>
    <row r="6" spans="1:3">
      <c r="A6" s="4" t="s">
        <v>36</v>
      </c>
      <c r="B6" s="5" t="n">
        <v>408929</v>
      </c>
      <c r="C6" s="5" t="n">
        <v>250000</v>
      </c>
    </row>
    <row r="7" spans="1:3">
      <c r="A7" s="4" t="s">
        <v>194</v>
      </c>
    </row>
    <row r="8" spans="1:3">
      <c r="A8" s="4" t="s">
        <v>36</v>
      </c>
      <c r="B8" s="5" t="n">
        <v>50000</v>
      </c>
      <c r="C8" s="5" t="n">
        <v>50000</v>
      </c>
    </row>
    <row r="9" spans="1:3">
      <c r="A9" s="4" t="s">
        <v>195</v>
      </c>
    </row>
    <row r="10" spans="1:3">
      <c r="A10" s="4" t="s">
        <v>36</v>
      </c>
      <c r="B10" s="7" t="n">
        <v>100000</v>
      </c>
      <c r="C10" s="7" t="n">
        <v>1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44"/>
    <col customWidth="1" max="2" min="2" width="46"/>
    <col customWidth="1" max="3" min="3" width="14"/>
    <col customWidth="1" max="4" min="4" width="14"/>
    <col customWidth="1" max="5" min="5" width="14"/>
    <col customWidth="1" max="6" min="6" width="14"/>
    <col customWidth="1" max="7" min="7" width="38"/>
    <col customWidth="1" max="8" min="8" width="14"/>
    <col customWidth="1" max="9" min="9" width="14"/>
  </cols>
  <sheetData>
    <row r="1" spans="1:9">
      <c r="A1" s="1" t="s">
        <v>196</v>
      </c>
      <c r="B1" s="2" t="s">
        <v>197</v>
      </c>
      <c r="G1" s="2" t="s">
        <v>1</v>
      </c>
    </row>
    <row r="2" spans="1:9">
      <c r="B2" s="2" t="s">
        <v>198</v>
      </c>
      <c r="C2" s="2" t="s">
        <v>199</v>
      </c>
      <c r="D2" s="2" t="s">
        <v>68</v>
      </c>
      <c r="E2" s="2" t="s">
        <v>200</v>
      </c>
      <c r="F2" s="2" t="s">
        <v>201</v>
      </c>
      <c r="G2" s="2" t="s">
        <v>2</v>
      </c>
      <c r="H2" s="2" t="s">
        <v>68</v>
      </c>
      <c r="I2" s="2" t="s">
        <v>28</v>
      </c>
    </row>
    <row r="3" spans="1:9">
      <c r="A3" s="4" t="s">
        <v>36</v>
      </c>
      <c r="G3" s="7" t="n">
        <v>627466</v>
      </c>
      <c r="I3" s="7" t="n">
        <v>468537</v>
      </c>
    </row>
    <row r="4" spans="1:9">
      <c r="A4" s="4" t="s">
        <v>202</v>
      </c>
      <c r="G4" s="4" t="s">
        <v>203</v>
      </c>
    </row>
    <row r="5" spans="1:9">
      <c r="A5" s="4" t="s">
        <v>80</v>
      </c>
      <c r="G5" s="7" t="n">
        <v>158929</v>
      </c>
      <c r="H5" s="4" t="s">
        <v>42</v>
      </c>
    </row>
    <row r="6" spans="1:9">
      <c r="A6" s="4" t="s">
        <v>204</v>
      </c>
    </row>
    <row r="7" spans="1:9">
      <c r="A7" s="4" t="s">
        <v>36</v>
      </c>
      <c r="I7" s="5" t="n">
        <v>68537</v>
      </c>
    </row>
    <row r="8" spans="1:9">
      <c r="A8" s="4" t="s">
        <v>193</v>
      </c>
    </row>
    <row r="9" spans="1:9">
      <c r="A9" s="4" t="s">
        <v>36</v>
      </c>
      <c r="G9" s="7" t="n">
        <v>408929</v>
      </c>
      <c r="I9" s="7" t="n">
        <v>250000</v>
      </c>
    </row>
    <row r="10" spans="1:9">
      <c r="A10" s="4" t="s">
        <v>205</v>
      </c>
      <c r="G10" s="9" t="n">
        <v>6.87</v>
      </c>
    </row>
    <row r="11" spans="1:9">
      <c r="A11" s="4" t="s">
        <v>206</v>
      </c>
    </row>
    <row r="12" spans="1:9">
      <c r="A12" s="4" t="s">
        <v>207</v>
      </c>
      <c r="C12" s="5" t="n">
        <v>7309</v>
      </c>
      <c r="F12" s="5" t="n">
        <v>29571</v>
      </c>
    </row>
    <row r="13" spans="1:9">
      <c r="A13" s="4" t="s">
        <v>208</v>
      </c>
      <c r="C13" s="10" t="n">
        <v>2.536</v>
      </c>
      <c r="F13" s="8" t="n">
        <v>1.69086</v>
      </c>
    </row>
    <row r="14" spans="1:9">
      <c r="A14" s="4" t="s">
        <v>209</v>
      </c>
      <c r="C14" s="7" t="n">
        <v>18537</v>
      </c>
      <c r="F14" s="7" t="n">
        <v>50000</v>
      </c>
    </row>
    <row r="15" spans="1:9">
      <c r="A15" s="4" t="s">
        <v>210</v>
      </c>
    </row>
    <row r="16" spans="1:9">
      <c r="A16" s="4" t="s">
        <v>207</v>
      </c>
      <c r="E16" s="5" t="n">
        <v>59524</v>
      </c>
    </row>
    <row r="17" spans="1:9">
      <c r="A17" s="4" t="s">
        <v>208</v>
      </c>
      <c r="E17" s="9" t="n">
        <v>4.2</v>
      </c>
    </row>
    <row r="18" spans="1:9">
      <c r="A18" s="4" t="s">
        <v>209</v>
      </c>
      <c r="E18" s="7" t="n">
        <v>250000</v>
      </c>
    </row>
    <row r="19" spans="1:9">
      <c r="A19" s="4" t="s">
        <v>194</v>
      </c>
    </row>
    <row r="20" spans="1:9">
      <c r="A20" s="4" t="s">
        <v>207</v>
      </c>
      <c r="D20" s="5" t="n">
        <v>50000</v>
      </c>
      <c r="H20" s="5" t="n">
        <v>50000</v>
      </c>
    </row>
    <row r="21" spans="1:9">
      <c r="A21" s="4" t="s">
        <v>211</v>
      </c>
      <c r="D21" s="4" t="s">
        <v>212</v>
      </c>
    </row>
    <row r="22" spans="1:9">
      <c r="A22" s="4" t="s">
        <v>213</v>
      </c>
      <c r="D22" s="7" t="n">
        <v>42500</v>
      </c>
      <c r="H22" s="7" t="n">
        <v>42500</v>
      </c>
    </row>
    <row r="23" spans="1:9">
      <c r="A23" s="4" t="s">
        <v>195</v>
      </c>
    </row>
    <row r="24" spans="1:9">
      <c r="A24" s="4" t="s">
        <v>207</v>
      </c>
      <c r="B24" s="5" t="n">
        <v>100000</v>
      </c>
    </row>
    <row r="25" spans="1:9">
      <c r="A25" s="4" t="s">
        <v>202</v>
      </c>
      <c r="B25" s="4" t="s">
        <v>214</v>
      </c>
    </row>
  </sheetData>
  <mergeCells count="3">
    <mergeCell ref="A1:A2"/>
    <mergeCell ref="B1:F1"/>
    <mergeCell ref="G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98</v>
      </c>
      <c r="C3" s="7" t="n">
        <v>60934</v>
      </c>
    </row>
    <row r="4" spans="1:3">
      <c r="A4" s="4" t="s">
        <v>31</v>
      </c>
      <c r="B4" s="5" t="n">
        <v>13805</v>
      </c>
      <c r="C4" s="5" t="n">
        <v>12386</v>
      </c>
    </row>
    <row r="5" spans="1:3">
      <c r="A5" s="4" t="s">
        <v>32</v>
      </c>
      <c r="B5" s="5" t="n">
        <v>54393</v>
      </c>
      <c r="C5" s="5" t="n">
        <v>29074</v>
      </c>
    </row>
    <row r="6" spans="1:3">
      <c r="A6" s="4" t="s">
        <v>33</v>
      </c>
      <c r="B6" s="5" t="n">
        <v>97850</v>
      </c>
      <c r="C6" s="5" t="n">
        <v>124455</v>
      </c>
    </row>
    <row r="7" spans="1:3">
      <c r="A7" s="4" t="s">
        <v>34</v>
      </c>
      <c r="B7" s="5" t="n">
        <v>169446</v>
      </c>
      <c r="C7" s="5" t="n">
        <v>226849</v>
      </c>
    </row>
    <row r="8" spans="1:3">
      <c r="A8" s="4" t="s">
        <v>35</v>
      </c>
      <c r="B8" s="5" t="n">
        <v>4148</v>
      </c>
      <c r="C8" s="5" t="n">
        <v>4441</v>
      </c>
    </row>
    <row r="9" spans="1:3">
      <c r="A9" s="4" t="s">
        <v>36</v>
      </c>
      <c r="B9" s="5" t="n">
        <v>627466</v>
      </c>
      <c r="C9" s="5" t="n">
        <v>468537</v>
      </c>
    </row>
    <row r="10" spans="1:3">
      <c r="A10" s="4" t="s">
        <v>37</v>
      </c>
      <c r="B10" s="5" t="n">
        <v>5500</v>
      </c>
      <c r="C10" s="5" t="n">
        <v>5500</v>
      </c>
    </row>
    <row r="11" spans="1:3">
      <c r="A11" s="4" t="s">
        <v>38</v>
      </c>
      <c r="B11" s="5" t="n">
        <v>806560</v>
      </c>
      <c r="C11" s="5" t="n">
        <v>705327</v>
      </c>
    </row>
    <row r="12" spans="1:3">
      <c r="A12" s="3" t="s">
        <v>39</v>
      </c>
    </row>
    <row r="13" spans="1:3">
      <c r="A13" s="4" t="s">
        <v>40</v>
      </c>
      <c r="B13" s="5" t="n">
        <v>35054</v>
      </c>
      <c r="C13" s="5" t="n">
        <v>21846</v>
      </c>
    </row>
    <row r="14" spans="1:3">
      <c r="A14" s="4" t="s">
        <v>41</v>
      </c>
      <c r="B14" s="5" t="n">
        <v>2594</v>
      </c>
      <c r="C14" s="4" t="s">
        <v>42</v>
      </c>
    </row>
    <row r="15" spans="1:3">
      <c r="A15" s="4" t="s">
        <v>43</v>
      </c>
      <c r="B15" s="5" t="n">
        <v>120596</v>
      </c>
      <c r="C15" s="5" t="n">
        <v>14039</v>
      </c>
    </row>
    <row r="16" spans="1:3">
      <c r="A16" s="4" t="s">
        <v>44</v>
      </c>
      <c r="B16" s="5" t="n">
        <v>158244</v>
      </c>
      <c r="C16" s="5" t="n">
        <v>35885</v>
      </c>
    </row>
    <row r="17" spans="1:3">
      <c r="A17" s="3" t="s">
        <v>45</v>
      </c>
    </row>
    <row r="18" spans="1:3">
      <c r="A18" s="4" t="s">
        <v>46</v>
      </c>
      <c r="B18" s="4" t="s">
        <v>42</v>
      </c>
      <c r="C18" s="4" t="s">
        <v>42</v>
      </c>
    </row>
    <row r="19" spans="1:3">
      <c r="A19" s="4" t="s">
        <v>47</v>
      </c>
      <c r="B19" s="5" t="n">
        <v>107</v>
      </c>
      <c r="C19" s="5" t="n">
        <v>105</v>
      </c>
    </row>
    <row r="20" spans="1:3">
      <c r="A20" s="4" t="s">
        <v>48</v>
      </c>
      <c r="B20" s="5" t="n">
        <v>3414000</v>
      </c>
      <c r="C20" s="5" t="n">
        <v>3054297</v>
      </c>
    </row>
    <row r="21" spans="1:3">
      <c r="A21" s="4" t="s">
        <v>49</v>
      </c>
      <c r="B21" s="5" t="n">
        <v>546926</v>
      </c>
      <c r="C21" s="5" t="n">
        <v>526000</v>
      </c>
    </row>
    <row r="22" spans="1:3">
      <c r="A22" s="4" t="s">
        <v>50</v>
      </c>
      <c r="B22" s="5" t="n">
        <v>-3297434</v>
      </c>
      <c r="C22" s="5" t="n">
        <v>-2901933</v>
      </c>
    </row>
    <row r="23" spans="1:3">
      <c r="A23" s="4" t="s">
        <v>51</v>
      </c>
      <c r="B23" s="5" t="n">
        <v>663599</v>
      </c>
      <c r="C23" s="5" t="n">
        <v>678469</v>
      </c>
    </row>
    <row r="24" spans="1:3">
      <c r="A24" s="4" t="s">
        <v>52</v>
      </c>
      <c r="B24" s="5" t="n">
        <v>-15283</v>
      </c>
      <c r="C24" s="5" t="n">
        <v>-9027</v>
      </c>
    </row>
    <row r="25" spans="1:3">
      <c r="A25" s="4" t="s">
        <v>53</v>
      </c>
      <c r="B25" s="5" t="n">
        <v>648316</v>
      </c>
      <c r="C25" s="5" t="n">
        <v>669442</v>
      </c>
    </row>
    <row r="26" spans="1:3">
      <c r="A26" s="4" t="s">
        <v>54</v>
      </c>
      <c r="B26" s="7" t="n">
        <v>806560</v>
      </c>
      <c r="C26" s="7" t="n">
        <v>705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15</v>
      </c>
      <c r="B1" s="2" t="s">
        <v>1</v>
      </c>
    </row>
    <row r="2" spans="1:4">
      <c r="B2" s="2" t="s">
        <v>2</v>
      </c>
      <c r="C2" s="2" t="s">
        <v>68</v>
      </c>
      <c r="D2" s="2" t="s">
        <v>28</v>
      </c>
    </row>
    <row r="3" spans="1:4">
      <c r="A3" s="4" t="s">
        <v>125</v>
      </c>
      <c r="B3" s="7" t="n">
        <v>29500</v>
      </c>
      <c r="C3" s="4" t="s">
        <v>42</v>
      </c>
    </row>
    <row r="4" spans="1:4">
      <c r="A4" s="4" t="s">
        <v>105</v>
      </c>
      <c r="B4" s="5" t="n">
        <v>28705</v>
      </c>
    </row>
    <row r="5" spans="1:4">
      <c r="A5" s="4" t="s">
        <v>216</v>
      </c>
      <c r="B5" s="5" t="n">
        <v>1201</v>
      </c>
    </row>
    <row r="6" spans="1:4">
      <c r="A6" s="4" t="s">
        <v>217</v>
      </c>
      <c r="B6" s="5" t="n">
        <v>26906</v>
      </c>
    </row>
    <row r="7" spans="1:4">
      <c r="A7" s="4" t="s">
        <v>218</v>
      </c>
      <c r="B7" s="5" t="n">
        <v>2594</v>
      </c>
      <c r="D7" s="4" t="s">
        <v>42</v>
      </c>
    </row>
    <row r="8" spans="1:4">
      <c r="A8" s="4" t="s">
        <v>219</v>
      </c>
    </row>
    <row r="9" spans="1:4">
      <c r="A9" s="4" t="s">
        <v>125</v>
      </c>
      <c r="B9" s="7" t="n">
        <v>29500</v>
      </c>
    </row>
    <row r="10" spans="1:4">
      <c r="A10" s="4" t="s">
        <v>220</v>
      </c>
      <c r="B10" s="7" t="n">
        <v>1</v>
      </c>
    </row>
    <row r="11" spans="1:4">
      <c r="A11" s="4" t="s">
        <v>221</v>
      </c>
      <c r="B11" s="7" t="n">
        <v>1</v>
      </c>
    </row>
    <row r="12" spans="1:4">
      <c r="A12" s="4" t="s">
        <v>222</v>
      </c>
    </row>
    <row r="13" spans="1:4">
      <c r="A13" s="4" t="s">
        <v>223</v>
      </c>
      <c r="B13" s="7" t="n">
        <v>50000</v>
      </c>
    </row>
    <row r="14" spans="1:4">
      <c r="A14" s="4" t="s">
        <v>224</v>
      </c>
    </row>
    <row r="15" spans="1:4">
      <c r="A15" s="4" t="s">
        <v>223</v>
      </c>
      <c r="B15" s="7" t="n">
        <v>5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25</v>
      </c>
      <c r="B1" s="2" t="s">
        <v>197</v>
      </c>
      <c r="C1" s="2" t="s">
        <v>1</v>
      </c>
    </row>
    <row r="2" spans="1:5">
      <c r="B2" s="2" t="s">
        <v>226</v>
      </c>
      <c r="C2" s="2" t="s">
        <v>2</v>
      </c>
      <c r="D2" s="2" t="s">
        <v>68</v>
      </c>
      <c r="E2" s="2" t="s">
        <v>28</v>
      </c>
    </row>
    <row r="3" spans="1:5">
      <c r="A3" s="4" t="s">
        <v>227</v>
      </c>
      <c r="C3" s="4" t="s">
        <v>42</v>
      </c>
    </row>
    <row r="4" spans="1:5">
      <c r="A4" s="4" t="s">
        <v>228</v>
      </c>
      <c r="C4" s="7" t="n">
        <v>51000</v>
      </c>
    </row>
    <row r="5" spans="1:5">
      <c r="A5" s="4" t="s">
        <v>229</v>
      </c>
      <c r="C5" s="5" t="n">
        <v>37500</v>
      </c>
    </row>
    <row r="6" spans="1:5">
      <c r="A6" s="4" t="s">
        <v>126</v>
      </c>
      <c r="C6" s="7" t="n">
        <v>75000</v>
      </c>
      <c r="D6" s="4" t="s">
        <v>42</v>
      </c>
    </row>
    <row r="7" spans="1:5">
      <c r="A7" s="4" t="s">
        <v>230</v>
      </c>
      <c r="C7" s="7" t="n">
        <v>2</v>
      </c>
    </row>
    <row r="8" spans="1:5">
      <c r="A8" s="4" t="s">
        <v>231</v>
      </c>
      <c r="C8" s="7" t="n">
        <v>180000</v>
      </c>
    </row>
    <row r="9" spans="1:5">
      <c r="A9" s="4" t="s">
        <v>232</v>
      </c>
      <c r="C9" s="8" t="n">
        <v>1e-05</v>
      </c>
      <c r="E9" s="8" t="n">
        <v>1e-05</v>
      </c>
    </row>
    <row r="10" spans="1:5">
      <c r="A10" s="4" t="s">
        <v>233</v>
      </c>
    </row>
    <row r="11" spans="1:5">
      <c r="A11" s="4" t="s">
        <v>234</v>
      </c>
      <c r="C11" s="5" t="n">
        <v>90000</v>
      </c>
    </row>
    <row r="12" spans="1:5">
      <c r="A12" s="4" t="s">
        <v>235</v>
      </c>
    </row>
    <row r="13" spans="1:5">
      <c r="A13" s="4" t="s">
        <v>234</v>
      </c>
      <c r="C13" s="5" t="n">
        <v>90000</v>
      </c>
    </row>
    <row r="14" spans="1:5">
      <c r="A14" s="4" t="s">
        <v>236</v>
      </c>
    </row>
    <row r="15" spans="1:5">
      <c r="A15" s="4" t="s">
        <v>237</v>
      </c>
      <c r="C15" s="4" t="s">
        <v>238</v>
      </c>
    </row>
    <row r="16" spans="1:5">
      <c r="A16" s="4" t="s">
        <v>239</v>
      </c>
    </row>
    <row r="17" spans="1:5">
      <c r="A17" s="4" t="s">
        <v>237</v>
      </c>
      <c r="C17" s="4" t="s">
        <v>240</v>
      </c>
    </row>
    <row r="18" spans="1:5">
      <c r="A18" s="4" t="s">
        <v>89</v>
      </c>
    </row>
    <row r="19" spans="1:5">
      <c r="A19" s="4" t="s">
        <v>97</v>
      </c>
      <c r="C19" s="5" t="n">
        <v>50000</v>
      </c>
    </row>
    <row r="20" spans="1:5">
      <c r="A20" s="4" t="s">
        <v>241</v>
      </c>
      <c r="C20" s="5" t="n">
        <v>25000</v>
      </c>
    </row>
    <row r="21" spans="1:5">
      <c r="A21" s="4" t="s">
        <v>228</v>
      </c>
      <c r="C21" s="4" t="s">
        <v>42</v>
      </c>
    </row>
    <row r="22" spans="1:5">
      <c r="A22" s="4" t="s">
        <v>237</v>
      </c>
      <c r="C22" s="4" t="s">
        <v>238</v>
      </c>
    </row>
    <row r="23" spans="1:5">
      <c r="A23" s="4" t="s">
        <v>242</v>
      </c>
    </row>
    <row r="24" spans="1:5">
      <c r="A24" s="4" t="s">
        <v>227</v>
      </c>
      <c r="C24" s="7" t="n">
        <v>-100000</v>
      </c>
    </row>
    <row r="25" spans="1:5">
      <c r="A25" s="4" t="s">
        <v>243</v>
      </c>
    </row>
    <row r="26" spans="1:5">
      <c r="A26" s="4" t="s">
        <v>244</v>
      </c>
      <c r="C26" s="5" t="n">
        <v>1000000</v>
      </c>
    </row>
    <row r="27" spans="1:5">
      <c r="A27" s="4" t="s">
        <v>232</v>
      </c>
      <c r="C27" s="7" t="n">
        <v>2</v>
      </c>
    </row>
    <row r="28" spans="1:5">
      <c r="A28" s="4" t="s">
        <v>245</v>
      </c>
    </row>
    <row r="29" spans="1:5">
      <c r="A29" s="4" t="s">
        <v>246</v>
      </c>
      <c r="B29" s="4" t="s">
        <v>247</v>
      </c>
    </row>
    <row r="30" spans="1:5">
      <c r="A30" s="4" t="s">
        <v>248</v>
      </c>
      <c r="B30" s="5" t="n">
        <v>350000</v>
      </c>
    </row>
    <row r="31" spans="1:5">
      <c r="A31" s="4" t="s">
        <v>249</v>
      </c>
    </row>
    <row r="32" spans="1:5">
      <c r="A32" s="4" t="s">
        <v>234</v>
      </c>
      <c r="C32" s="5" t="n">
        <v>22407</v>
      </c>
    </row>
    <row r="33" spans="1:5">
      <c r="A33" s="4" t="s">
        <v>231</v>
      </c>
      <c r="C33" s="7" t="n">
        <v>45926</v>
      </c>
    </row>
    <row r="34" spans="1:5">
      <c r="A34" s="4" t="s">
        <v>250</v>
      </c>
      <c r="C34" s="5" t="n">
        <v>22407</v>
      </c>
    </row>
    <row r="35" spans="1:5">
      <c r="A35" s="4" t="s">
        <v>251</v>
      </c>
    </row>
    <row r="36" spans="1:5">
      <c r="A36" s="4" t="s">
        <v>237</v>
      </c>
      <c r="C36" s="4" t="s">
        <v>238</v>
      </c>
    </row>
    <row r="37" spans="1:5">
      <c r="A37" s="4" t="s">
        <v>252</v>
      </c>
    </row>
    <row r="38" spans="1:5">
      <c r="A38" s="4" t="s">
        <v>237</v>
      </c>
      <c r="C38" s="4" t="s">
        <v>240</v>
      </c>
    </row>
    <row r="39" spans="1:5">
      <c r="A39" s="4" t="s">
        <v>253</v>
      </c>
    </row>
    <row r="40" spans="1:5">
      <c r="A40" s="4" t="s">
        <v>126</v>
      </c>
      <c r="C40" s="7" t="n">
        <v>75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54</v>
      </c>
      <c r="B1" s="2" t="s">
        <v>255</v>
      </c>
    </row>
    <row r="2" spans="1:2">
      <c r="A2" s="4" t="s">
        <v>256</v>
      </c>
      <c r="B2" s="7" t="n">
        <v>100000</v>
      </c>
    </row>
    <row r="3" spans="1:2">
      <c r="A3" s="4" t="s">
        <v>220</v>
      </c>
      <c r="B3" s="7" t="n">
        <v>1</v>
      </c>
    </row>
    <row r="4" spans="1:2">
      <c r="A4" s="4" t="s">
        <v>221</v>
      </c>
      <c r="B4" s="7" t="n">
        <v>1</v>
      </c>
    </row>
    <row r="5" spans="1:2">
      <c r="A5" s="4" t="s">
        <v>257</v>
      </c>
      <c r="B5" s="4" t="s">
        <v>2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8</v>
      </c>
    </row>
    <row r="2" spans="1:3">
      <c r="A2" s="3" t="s">
        <v>29</v>
      </c>
    </row>
    <row r="3" spans="1:3">
      <c r="A3" s="4" t="s">
        <v>56</v>
      </c>
      <c r="B3" s="7" t="n">
        <v>724</v>
      </c>
      <c r="C3" s="7" t="n">
        <v>2227</v>
      </c>
    </row>
    <row r="4" spans="1:3">
      <c r="A4" s="3" t="s">
        <v>39</v>
      </c>
    </row>
    <row r="5" spans="1:3">
      <c r="A5" s="4" t="s">
        <v>57</v>
      </c>
      <c r="B5" s="7" t="n">
        <v>26906</v>
      </c>
    </row>
    <row r="6" spans="1:3">
      <c r="A6" s="3" t="s">
        <v>45</v>
      </c>
    </row>
    <row r="7" spans="1:3">
      <c r="A7" s="4" t="s">
        <v>58</v>
      </c>
      <c r="B7" s="8" t="n">
        <v>1e-05</v>
      </c>
      <c r="C7" s="8" t="n">
        <v>1e-05</v>
      </c>
    </row>
    <row r="8" spans="1:3">
      <c r="A8" s="4" t="s">
        <v>59</v>
      </c>
      <c r="B8" s="5" t="n">
        <v>5000000</v>
      </c>
      <c r="C8" s="5" t="n">
        <v>5000000</v>
      </c>
    </row>
    <row r="9" spans="1:3">
      <c r="A9" s="4" t="s">
        <v>60</v>
      </c>
      <c r="B9" s="5" t="n">
        <v>0</v>
      </c>
      <c r="C9" s="5" t="n">
        <v>0</v>
      </c>
    </row>
    <row r="10" spans="1:3">
      <c r="A10" s="4" t="s">
        <v>61</v>
      </c>
      <c r="B10" s="5" t="n">
        <v>0</v>
      </c>
      <c r="C10" s="5" t="n">
        <v>0</v>
      </c>
    </row>
    <row r="11" spans="1:3">
      <c r="A11" s="4" t="s">
        <v>62</v>
      </c>
      <c r="B11" s="8" t="n">
        <v>1e-05</v>
      </c>
      <c r="C11" s="8" t="n">
        <v>1e-05</v>
      </c>
    </row>
    <row r="12" spans="1:3">
      <c r="A12" s="4" t="s">
        <v>63</v>
      </c>
      <c r="B12" s="5" t="n">
        <v>200000000</v>
      </c>
      <c r="C12" s="5" t="n">
        <v>200000000</v>
      </c>
    </row>
    <row r="13" spans="1:3">
      <c r="A13" s="4" t="s">
        <v>64</v>
      </c>
      <c r="B13" s="5" t="n">
        <v>10664610</v>
      </c>
      <c r="C13" s="5" t="n">
        <v>10499610</v>
      </c>
    </row>
    <row r="14" spans="1:3">
      <c r="A14" s="4" t="s">
        <v>65</v>
      </c>
      <c r="B14" s="5" t="n">
        <v>10664610</v>
      </c>
      <c r="C14" s="5" t="n">
        <v>10499610</v>
      </c>
    </row>
    <row r="15" spans="1:3">
      <c r="A15" s="4" t="s">
        <v>66</v>
      </c>
      <c r="B15" s="5" t="n">
        <v>272640</v>
      </c>
      <c r="C15" s="5"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0434</v>
      </c>
      <c r="C4" s="7" t="n">
        <v>55332</v>
      </c>
    </row>
    <row r="5" spans="1:3">
      <c r="A5" s="4" t="s">
        <v>71</v>
      </c>
      <c r="B5" s="5" t="n">
        <v>17758</v>
      </c>
      <c r="C5" s="5" t="n">
        <v>37946</v>
      </c>
    </row>
    <row r="6" spans="1:3">
      <c r="A6" s="4" t="s">
        <v>72</v>
      </c>
      <c r="B6" s="5" t="n">
        <v>-7324</v>
      </c>
      <c r="C6" s="5" t="n">
        <v>17386</v>
      </c>
    </row>
    <row r="7" spans="1:3">
      <c r="A7" s="3" t="s">
        <v>73</v>
      </c>
    </row>
    <row r="8" spans="1:3">
      <c r="A8" s="4" t="s">
        <v>74</v>
      </c>
      <c r="B8" s="5" t="n">
        <v>344044</v>
      </c>
      <c r="C8" s="5" t="n">
        <v>19565</v>
      </c>
    </row>
    <row r="9" spans="1:3">
      <c r="A9" s="4" t="s">
        <v>75</v>
      </c>
      <c r="B9" s="5" t="n">
        <v>207146</v>
      </c>
      <c r="C9" s="5" t="n">
        <v>138897</v>
      </c>
    </row>
    <row r="10" spans="1:3">
      <c r="A10" s="4" t="s">
        <v>76</v>
      </c>
      <c r="B10" s="5" t="n">
        <v>293</v>
      </c>
      <c r="C10" s="5" t="n">
        <v>56128</v>
      </c>
    </row>
    <row r="11" spans="1:3">
      <c r="A11" s="4" t="s">
        <v>77</v>
      </c>
      <c r="B11" s="5" t="n">
        <v>551483</v>
      </c>
      <c r="C11" s="5" t="n">
        <v>214590</v>
      </c>
    </row>
    <row r="12" spans="1:3">
      <c r="A12" s="4" t="s">
        <v>78</v>
      </c>
      <c r="B12" s="5" t="n">
        <v>-558807</v>
      </c>
      <c r="C12" s="5" t="n">
        <v>-197204</v>
      </c>
    </row>
    <row r="13" spans="1:3">
      <c r="A13" s="3" t="s">
        <v>79</v>
      </c>
    </row>
    <row r="14" spans="1:3">
      <c r="A14" s="4" t="s">
        <v>80</v>
      </c>
      <c r="B14" s="5" t="n">
        <v>158929</v>
      </c>
      <c r="C14" s="4" t="s">
        <v>42</v>
      </c>
    </row>
    <row r="15" spans="1:3">
      <c r="A15" s="4" t="s">
        <v>81</v>
      </c>
      <c r="B15" s="5" t="n">
        <v>-1879</v>
      </c>
      <c r="C15" s="4" t="s">
        <v>42</v>
      </c>
    </row>
    <row r="16" spans="1:3">
      <c r="A16" s="4" t="s">
        <v>82</v>
      </c>
      <c r="B16" s="5" t="n">
        <v>-401757</v>
      </c>
      <c r="C16" s="5" t="n">
        <v>-197204</v>
      </c>
    </row>
    <row r="17" spans="1:3">
      <c r="A17" s="4" t="s">
        <v>83</v>
      </c>
      <c r="B17" s="5" t="n">
        <v>6256</v>
      </c>
      <c r="C17" s="5" t="n">
        <v>-1196</v>
      </c>
    </row>
    <row r="18" spans="1:3">
      <c r="A18" s="4" t="s">
        <v>84</v>
      </c>
      <c r="B18" s="7" t="n">
        <v>-395501</v>
      </c>
      <c r="C18" s="7" t="n">
        <v>-198400</v>
      </c>
    </row>
    <row r="19" spans="1:3">
      <c r="A19" s="4" t="s">
        <v>85</v>
      </c>
      <c r="B19" s="9" t="n">
        <v>-0.04</v>
      </c>
      <c r="C19" s="9" t="n">
        <v>-0.01</v>
      </c>
    </row>
    <row r="20" spans="1:3">
      <c r="A20" s="3" t="s">
        <v>86</v>
      </c>
    </row>
    <row r="21" spans="1:3">
      <c r="A21" s="4" t="s">
        <v>87</v>
      </c>
      <c r="B21" s="5" t="n">
        <v>10499610</v>
      </c>
      <c r="C21" s="5" t="n">
        <v>15397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5"/>
    <col customWidth="1" max="6" min="6" width="20"/>
    <col customWidth="1" max="7" min="7" width="11"/>
  </cols>
  <sheetData>
    <row r="1" spans="1:7">
      <c r="A1" s="1" t="s">
        <v>88</v>
      </c>
      <c r="B1" s="2" t="s">
        <v>89</v>
      </c>
      <c r="C1" s="2" t="s">
        <v>90</v>
      </c>
      <c r="D1" s="2" t="s">
        <v>91</v>
      </c>
      <c r="E1" s="2" t="s">
        <v>92</v>
      </c>
      <c r="F1" s="2" t="s">
        <v>93</v>
      </c>
      <c r="G1" s="2" t="s">
        <v>94</v>
      </c>
    </row>
    <row r="2" spans="1:7">
      <c r="A2" s="4" t="s">
        <v>95</v>
      </c>
      <c r="B2" s="5" t="n">
        <v>10499610</v>
      </c>
    </row>
    <row r="3" spans="1:7">
      <c r="A3" s="4" t="s">
        <v>96</v>
      </c>
      <c r="B3" s="7" t="n">
        <v>105</v>
      </c>
      <c r="C3" s="7" t="n">
        <v>526000</v>
      </c>
      <c r="D3" s="7" t="n">
        <v>3054297</v>
      </c>
      <c r="E3" s="7" t="n">
        <v>-9027</v>
      </c>
      <c r="F3" s="7" t="n">
        <v>-2901933</v>
      </c>
      <c r="G3" s="7" t="n">
        <v>669442</v>
      </c>
    </row>
    <row r="4" spans="1:7">
      <c r="A4" s="4" t="s">
        <v>97</v>
      </c>
      <c r="B4" s="5" t="n">
        <v>50000</v>
      </c>
    </row>
    <row r="5" spans="1:7">
      <c r="A5" s="4" t="s">
        <v>98</v>
      </c>
      <c r="C5" s="5" t="n">
        <v>-100000</v>
      </c>
      <c r="D5" s="5" t="n">
        <v>99999</v>
      </c>
      <c r="G5" s="4" t="s">
        <v>42</v>
      </c>
    </row>
    <row r="6" spans="1:7">
      <c r="A6" s="4" t="s">
        <v>99</v>
      </c>
      <c r="G6" s="5" t="n">
        <v>37500</v>
      </c>
    </row>
    <row r="7" spans="1:7">
      <c r="A7" s="4" t="s">
        <v>100</v>
      </c>
      <c r="C7" s="5" t="n">
        <v>75000</v>
      </c>
      <c r="G7" s="7" t="n">
        <v>75000</v>
      </c>
    </row>
    <row r="8" spans="1:7">
      <c r="A8" s="4" t="s">
        <v>101</v>
      </c>
      <c r="B8" s="5" t="n">
        <v>90000</v>
      </c>
    </row>
    <row r="9" spans="1:7">
      <c r="A9" s="4" t="s">
        <v>102</v>
      </c>
      <c r="B9" s="7" t="n">
        <v>1</v>
      </c>
      <c r="C9" s="5" t="n">
        <v>45926</v>
      </c>
      <c r="D9" s="5" t="n">
        <v>179999</v>
      </c>
      <c r="G9" s="5" t="n">
        <v>225926</v>
      </c>
    </row>
    <row r="10" spans="1:7">
      <c r="A10" s="4" t="s">
        <v>103</v>
      </c>
      <c r="B10" s="5" t="n">
        <v>25000</v>
      </c>
    </row>
    <row r="11" spans="1:7">
      <c r="A11" s="4" t="s">
        <v>104</v>
      </c>
      <c r="B11" s="4" t="s">
        <v>42</v>
      </c>
      <c r="D11" s="5" t="n">
        <v>51000</v>
      </c>
      <c r="G11" s="5" t="n">
        <v>51000</v>
      </c>
    </row>
    <row r="12" spans="1:7">
      <c r="A12" s="4" t="s">
        <v>105</v>
      </c>
      <c r="D12" s="5" t="n">
        <v>28705</v>
      </c>
      <c r="G12" s="5" t="n">
        <v>28705</v>
      </c>
    </row>
    <row r="13" spans="1:7">
      <c r="A13" s="4" t="s">
        <v>106</v>
      </c>
      <c r="E13" s="5" t="n">
        <v>-6256</v>
      </c>
      <c r="F13" s="5" t="n">
        <v>-395501</v>
      </c>
      <c r="G13" s="5" t="n">
        <v>-401757</v>
      </c>
    </row>
    <row r="14" spans="1:7">
      <c r="A14" s="4" t="s">
        <v>107</v>
      </c>
      <c r="B14" s="5" t="n">
        <v>10664610</v>
      </c>
    </row>
    <row r="15" spans="1:7">
      <c r="A15" s="4" t="s">
        <v>108</v>
      </c>
      <c r="B15" s="7" t="n">
        <v>107</v>
      </c>
      <c r="C15" s="7" t="n">
        <v>546926</v>
      </c>
      <c r="D15" s="7" t="n">
        <v>3414000</v>
      </c>
      <c r="E15" s="7" t="n">
        <v>-15283</v>
      </c>
      <c r="F15" s="7" t="n">
        <v>-3297434</v>
      </c>
      <c r="G15" s="7" t="n">
        <v>648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8</v>
      </c>
    </row>
    <row r="3" spans="1:3">
      <c r="A3" s="3" t="s">
        <v>110</v>
      </c>
    </row>
    <row r="4" spans="1:3">
      <c r="A4" s="4" t="s">
        <v>106</v>
      </c>
      <c r="B4" s="7" t="n">
        <v>-401757</v>
      </c>
      <c r="C4" s="7" t="n">
        <v>-197204</v>
      </c>
    </row>
    <row r="5" spans="1:3">
      <c r="A5" s="3" t="s">
        <v>111</v>
      </c>
    </row>
    <row r="6" spans="1:3">
      <c r="A6" s="4" t="s">
        <v>80</v>
      </c>
      <c r="B6" s="5" t="n">
        <v>-158929</v>
      </c>
      <c r="C6" s="4" t="s">
        <v>42</v>
      </c>
    </row>
    <row r="7" spans="1:3">
      <c r="A7" s="4" t="s">
        <v>112</v>
      </c>
      <c r="B7" s="5" t="n">
        <v>1799</v>
      </c>
      <c r="C7" s="4" t="s">
        <v>42</v>
      </c>
    </row>
    <row r="8" spans="1:3">
      <c r="A8" s="4" t="s">
        <v>113</v>
      </c>
      <c r="B8" s="5" t="n">
        <v>193760</v>
      </c>
      <c r="C8" s="5" t="n">
        <v>50000</v>
      </c>
    </row>
    <row r="9" spans="1:3">
      <c r="A9" s="4" t="s">
        <v>114</v>
      </c>
      <c r="B9" s="5" t="n">
        <v>293</v>
      </c>
      <c r="C9" s="4" t="s">
        <v>42</v>
      </c>
    </row>
    <row r="10" spans="1:3">
      <c r="A10" s="4" t="s">
        <v>115</v>
      </c>
      <c r="B10" s="4" t="s">
        <v>42</v>
      </c>
      <c r="C10" s="5" t="n">
        <v>56128</v>
      </c>
    </row>
    <row r="11" spans="1:3">
      <c r="A11" s="3" t="s">
        <v>116</v>
      </c>
    </row>
    <row r="12" spans="1:3">
      <c r="A12" s="4" t="s">
        <v>117</v>
      </c>
      <c r="B12" s="5" t="n">
        <v>-1419</v>
      </c>
      <c r="C12" s="5" t="n">
        <v>-7163</v>
      </c>
    </row>
    <row r="13" spans="1:3">
      <c r="A13" s="4" t="s">
        <v>32</v>
      </c>
      <c r="B13" s="5" t="n">
        <v>-25319</v>
      </c>
      <c r="C13" s="5" t="n">
        <v>8611</v>
      </c>
    </row>
    <row r="14" spans="1:3">
      <c r="A14" s="4" t="s">
        <v>118</v>
      </c>
      <c r="B14" s="5" t="n">
        <v>109771</v>
      </c>
      <c r="C14" s="5" t="n">
        <v>6746</v>
      </c>
    </row>
    <row r="15" spans="1:3">
      <c r="A15" s="4" t="s">
        <v>119</v>
      </c>
      <c r="B15" s="5" t="n">
        <v>119765</v>
      </c>
      <c r="C15" s="5" t="n">
        <v>21496</v>
      </c>
    </row>
    <row r="16" spans="1:3">
      <c r="A16" s="4" t="s">
        <v>120</v>
      </c>
      <c r="B16" s="5" t="n">
        <v>-162036</v>
      </c>
      <c r="C16" s="5" t="n">
        <v>-61386</v>
      </c>
    </row>
    <row r="17" spans="1:3">
      <c r="A17" s="3" t="s">
        <v>121</v>
      </c>
    </row>
    <row r="18" spans="1:3">
      <c r="A18" s="4" t="s">
        <v>122</v>
      </c>
      <c r="B18" s="4" t="s">
        <v>42</v>
      </c>
      <c r="C18" s="5" t="n">
        <v>-50000</v>
      </c>
    </row>
    <row r="19" spans="1:3">
      <c r="A19" s="4" t="s">
        <v>123</v>
      </c>
      <c r="B19" s="4" t="s">
        <v>42</v>
      </c>
      <c r="C19" s="5" t="n">
        <v>-50000</v>
      </c>
    </row>
    <row r="20" spans="1:3">
      <c r="A20" s="3" t="s">
        <v>124</v>
      </c>
    </row>
    <row r="21" spans="1:3">
      <c r="A21" s="4" t="s">
        <v>125</v>
      </c>
      <c r="B21" s="5" t="n">
        <v>29500</v>
      </c>
      <c r="C21" s="4" t="s">
        <v>42</v>
      </c>
    </row>
    <row r="22" spans="1:3">
      <c r="A22" s="4" t="s">
        <v>126</v>
      </c>
      <c r="B22" s="5" t="n">
        <v>75000</v>
      </c>
      <c r="C22" s="4" t="s">
        <v>42</v>
      </c>
    </row>
    <row r="23" spans="1:3">
      <c r="A23" s="4" t="s">
        <v>127</v>
      </c>
      <c r="B23" s="5" t="n">
        <v>104500</v>
      </c>
      <c r="C23" s="4" t="s">
        <v>42</v>
      </c>
    </row>
    <row r="24" spans="1:3">
      <c r="A24" s="4" t="s">
        <v>128</v>
      </c>
      <c r="B24" s="5" t="n">
        <v>-57536</v>
      </c>
      <c r="C24" s="5" t="n">
        <v>-111386</v>
      </c>
    </row>
    <row r="25" spans="1:3">
      <c r="A25" s="4" t="s">
        <v>129</v>
      </c>
      <c r="B25" s="5" t="n">
        <v>60934</v>
      </c>
      <c r="C25" s="5" t="n">
        <v>212637</v>
      </c>
    </row>
    <row r="26" spans="1:3">
      <c r="A26" s="4" t="s">
        <v>130</v>
      </c>
      <c r="B26" s="5" t="n">
        <v>3398</v>
      </c>
      <c r="C26" s="5" t="n">
        <v>101251</v>
      </c>
    </row>
    <row r="27" spans="1:3">
      <c r="A27" s="3" t="s">
        <v>131</v>
      </c>
    </row>
    <row r="28" spans="1:3">
      <c r="A28" s="4" t="s">
        <v>132</v>
      </c>
      <c r="B28" s="5" t="n">
        <v>83166</v>
      </c>
      <c r="C28" s="4" t="s">
        <v>42</v>
      </c>
    </row>
    <row r="29" spans="1:3">
      <c r="A29" s="4" t="s">
        <v>133</v>
      </c>
      <c r="B29" s="7" t="n">
        <v>28705</v>
      </c>
      <c r="C29"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19:12Z</dcterms:created>
  <dcterms:modified xmlns:dcterms="http://purl.org/dc/terms/" xmlns:xsi="http://www.w3.org/2001/XMLSchema-instance" xsi:type="dcterms:W3CDTF">2018-08-14T14:19:12Z</dcterms:modified>
</cp:coreProperties>
</file>